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Feb. 26,
		2018</t>
  </si>
  <si>
    <t>Document Effective Date</t>
  </si>
  <si>
    <t>dei_DocumentEffectiveDate</t>
  </si>
  <si>
    <t>Prospectus Date</t>
  </si>
  <si>
    <t>rr_ProspectusDate</t>
  </si>
  <si>
    <t>May 1,
		2017</t>
  </si>
  <si>
    <t>May 01, 2017</t>
  </si>
  <si>
    <t>Supplement dated February 26, 2018 to the Prospectuses, as supplemented, if applicable, of the following fund (the Fund): Fund Prospectuses Dated Columbia Funds Variable Series Trust II 5/1/2017 On November 15, 2017, the Fund's Board of Trustees approved certain changes to the Fund's principal investment strategies. As a result, effective on or about May 1, 2018 (the Effective Date), the Fund’s name is changed to Columbia Variable Portfolio - Overseas Core Fund Columbia Variable Portfolio - Select International Equity Fund Columbia Variable Portfolio - Overseas Core Fund Focused Portfolio Risk Closed-End Investment Company Risk. Counterparty Risk. Derivatives Risk. Derivatives Risk – Forward Contracts Risk. Derivatives Risk – Futures Contracts Risk. Derivatives Risk – Options Risk. Investing in Other Funds Risk. Value Securities Risk.</t>
  </si>
  <si>
    <t>Supplement [Text Block]</t>
  </si>
  <si>
    <t>cfvstii_SupplementTextBlock</t>
  </si>
  <si>
    <t>COLUMBIA VP - SELECT INTERNATIONAL EQUITY FUND</t>
  </si>
  <si>
    <t>Strategy Narrative [Text Block]</t>
  </si>
  <si>
    <t>rr_StrategyNarrativeTextBlock</t>
  </si>
  <si>
    <t>Under normal circumstances, the Fund invests at least 80% of its net assets (including the amount of any borrowings for investment purposes) in equity securities of foreign companies. The Fund may invest up to 20% of its net assets in emerging market countries. The Fund may invest directly in foreign equity securities, such as common and preferred stock, or indirectly through mutual funds and closed-end funds, as well as depositary receipts. The Fund may invest in securities of or relating to issuers believed to be undervalued (i.e., “value” stocks), represent growth opportunities (i.e., “growth” stocks), or both. The Fund may invest in the securities of issuers of any size, including small-, mid- and large-capitalization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3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1:52:12Z</dcterms:created>
  <dcterms:modified xmlns:dcterms="http://purl.org/dc/terms/" xmlns:xsi="http://www.w3.org/2001/XMLSchema-instance" xsi:type="dcterms:W3CDTF">2018-03-13T11:52:12Z</dcterms:modified>
</cp:coreProperties>
</file>